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and Liquid" sheetId="7" r:id="rId7"/>
    <s:sheet name="Significant Accounting Policies" sheetId="8" r:id="rId8"/>
    <s:sheet name="Property and Equipment" sheetId="9" r:id="rId9"/>
    <s:sheet name="Notes Payable _ Related Party" sheetId="10" r:id="rId10"/>
    <s:sheet name="Commitments and Contingencies" sheetId="11" r:id="rId11"/>
    <s:sheet name="Stockholders' Equity (Deficit)" sheetId="12" r:id="rId12"/>
    <s:sheet name="Concentrations" sheetId="13" r:id="rId13"/>
    <s:sheet name="Related Party Transactions" sheetId="14" r:id="rId14"/>
    <s:sheet name="Subsequent Events" sheetId="15" r:id="rId15"/>
    <s:sheet name="Significant Accounting Polici16" sheetId="16" r:id="rId16"/>
    <s:sheet name="Property and Equipment (Tables)" sheetId="17" r:id="rId17"/>
    <s:sheet name="Notes Payable _ Related Party (" sheetId="18" r:id="rId18"/>
    <s:sheet name="Stockholders' Equity (Deficit) " sheetId="19" r:id="rId19"/>
    <s:sheet name="Concentrations (Tables)" sheetId="20" r:id="rId20"/>
    <s:sheet name="Nature of Operations and Liqu21" sheetId="21" r:id="rId21"/>
    <s:sheet name="Significant Accounting Polici22" sheetId="22" r:id="rId22"/>
    <s:sheet name="Property and Equipment (Details" sheetId="23" r:id="rId23"/>
    <s:sheet name="Property and Equipment (Detai24" sheetId="24" r:id="rId24"/>
    <s:sheet name="Notes Payable _ Related Party25" sheetId="25" r:id="rId25"/>
    <s:sheet name="Notes Payable _ Related Party26" sheetId="26" r:id="rId26"/>
    <s:sheet name="Stockholders' Equity (Deficit27" sheetId="27" r:id="rId27"/>
    <s:sheet name="Concentrations (Details)" sheetId="28" r:id="rId28"/>
    <s:sheet name="Concentrations (Details 1)" sheetId="29" r:id="rId29"/>
    <s:sheet name="Concentrations (Details 2)" sheetId="30" r:id="rId30"/>
    <s:sheet name="Related Party Transactions (Det" sheetId="31" r:id="rId31"/>
  </s:sheets>
  <s:definedNames/>
  <s:calcPr calcId="124519" calcMode="auto" fullCalcOnLoad="1"/>
</s:workbook>
</file>

<file path=xl/sharedStrings.xml><?xml version="1.0" encoding="utf-8"?>
<sst xmlns="http://schemas.openxmlformats.org/spreadsheetml/2006/main" uniqueCount="274">
  <si>
    <t>Document and Entity Information - shares</t>
  </si>
  <si>
    <t>6 Months Ended</t>
  </si>
  <si>
    <t>Jun. 30, 2016</t>
  </si>
  <si>
    <t>Aug. 12, 2016</t>
  </si>
  <si>
    <t>Document And Entity Information</t>
  </si>
  <si>
    <t>Entity Registrant Name</t>
  </si>
  <si>
    <t>Fuse Medical,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t>
  </si>
  <si>
    <t>Dec. 31, 2015</t>
  </si>
  <si>
    <t>Current assets:</t>
  </si>
  <si>
    <t>Cash and cash equivalents</t>
  </si>
  <si>
    <t>Accounts receivable, net of allowance of $3,704 and $15,145, respectively</t>
  </si>
  <si>
    <t>Inventories</t>
  </si>
  <si>
    <t>Prepaid expenses and other current assets</t>
  </si>
  <si>
    <t>Total current assets</t>
  </si>
  <si>
    <t>Property and equipment, net</t>
  </si>
  <si>
    <t>Security deposit</t>
  </si>
  <si>
    <t>Total assets</t>
  </si>
  <si>
    <t>Current liabilities:</t>
  </si>
  <si>
    <t>Accounts payable</t>
  </si>
  <si>
    <t>Accounts payable - related parties</t>
  </si>
  <si>
    <t>Accrued expenses</t>
  </si>
  <si>
    <t>Deferred revenues</t>
  </si>
  <si>
    <t xml:space="preserve"> </t>
  </si>
  <si>
    <t>Note payable - related party</t>
  </si>
  <si>
    <t>Total current liabilities</t>
  </si>
  <si>
    <t>Deferred rent</t>
  </si>
  <si>
    <t>Total liabilities</t>
  </si>
  <si>
    <t>Commitments and contingencies</t>
  </si>
  <si>
    <t>Stockholders' equity (deficit):</t>
  </si>
  <si>
    <t>Preferred stock, $0.01 par value; 20,000,000 shares authorized, no shares issued and outstanding</t>
  </si>
  <si>
    <t>Common stock, $0.01 par value; 100,000,000 shares authorized 6,890,808 shares issued and outstanding</t>
  </si>
  <si>
    <t>Additional paid-in capital</t>
  </si>
  <si>
    <t>Accumulated deficit</t>
  </si>
  <si>
    <t>Total stockholders' equity (deficit)</t>
  </si>
  <si>
    <t>Total liabilities and stockholders' equity (deficit)</t>
  </si>
  <si>
    <t>CONDENSED CONSOLIDATED BALANCE SHEETS (Parenthetical) - USD ($)</t>
  </si>
  <si>
    <t>Condensed Consolidated Balance Sheets Parenthetical</t>
  </si>
  <si>
    <t>Net of allowance,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5</t>
  </si>
  <si>
    <t>Condensed Consolidated Statements Of Operations</t>
  </si>
  <si>
    <t>Revenues</t>
  </si>
  <si>
    <t>Cost of revenues</t>
  </si>
  <si>
    <t>Gross profit</t>
  </si>
  <si>
    <t>Operating expenses:</t>
  </si>
  <si>
    <t>General, administrative and other</t>
  </si>
  <si>
    <t>Operating loss</t>
  </si>
  <si>
    <t>Other income (expense):</t>
  </si>
  <si>
    <t>Interest expense</t>
  </si>
  <si>
    <t>Loss on disposal of property and equipment</t>
  </si>
  <si>
    <t>Total other income (expense)</t>
  </si>
  <si>
    <t>Net loss</t>
  </si>
  <si>
    <t>Net loss per common share - basic and diluted</t>
  </si>
  <si>
    <t>Weighted average number of common shares outstanding - basic and diluted</t>
  </si>
  <si>
    <t>CONDENSED CONSOLIDATED STATEMENT OF CHANGES IN STOCKHOLDERS' EQUITY (DEFICIT) (Unaudited) - 6 months ended Jun. 30, 2016 - USD ($)</t>
  </si>
  <si>
    <t>Common Stock</t>
  </si>
  <si>
    <t>Additional Paid-In Capital</t>
  </si>
  <si>
    <t>Accumulated Deficit</t>
  </si>
  <si>
    <t>Total</t>
  </si>
  <si>
    <t>Beginning Balance, Amount at Dec. 31, 2015</t>
  </si>
  <si>
    <t>Beginning Balance, Shares at Dec. 31, 2015</t>
  </si>
  <si>
    <t>Ending Balance, Amount at Jun. 30, 2016</t>
  </si>
  <si>
    <t>Ending Balance, Shares at Jun. 30, 2016</t>
  </si>
  <si>
    <t>CONDENSED CONSOLIDATED STATEMENTS OF CASH FLOW (Unaudited) - USD ($)</t>
  </si>
  <si>
    <t>Cash flows from operating activities:</t>
  </si>
  <si>
    <t>Adjustments to reconcile net loss to net cash provided by (used in) operating activities:</t>
  </si>
  <si>
    <t>Bad debt expense</t>
  </si>
  <si>
    <t>Depreciation</t>
  </si>
  <si>
    <t>Changes in operating assets and liabilities:</t>
  </si>
  <si>
    <t>Accounts receivable</t>
  </si>
  <si>
    <t>Net cash provided by (used in) operating activities</t>
  </si>
  <si>
    <t>Cash flows from investing activities:</t>
  </si>
  <si>
    <t>Purchases of property and equipment</t>
  </si>
  <si>
    <t>Proceeds from the disposal of property and equipment</t>
  </si>
  <si>
    <t>Net cash provided by (used in) investing activities</t>
  </si>
  <si>
    <t>Cash flows from financing activities:</t>
  </si>
  <si>
    <t>Advances to related parties</t>
  </si>
  <si>
    <t>Repayments received from related parties</t>
  </si>
  <si>
    <t>Proceeds from issuance of promissory notes to related party</t>
  </si>
  <si>
    <t>Proceeds from sale of common stock</t>
  </si>
  <si>
    <t>Net cash provided by financing activities</t>
  </si>
  <si>
    <t>Net increase (decrease) in cash and cash equivalents</t>
  </si>
  <si>
    <t>Cash and cash equivalents - beginning of period</t>
  </si>
  <si>
    <t>Cash and cash equivalents - end of period</t>
  </si>
  <si>
    <t>Supplemental disclosure of cash flow information:</t>
  </si>
  <si>
    <t>Interest paid</t>
  </si>
  <si>
    <t>Nature of Operations and Liquidity</t>
  </si>
  <si>
    <t>Notes to Financial Statements</t>
  </si>
  <si>
    <t>Note 1. Nature of Operations and Liquidity</t>
  </si>
  <si>
    <t>Overview Fuse Medical, Inc. (together with its subsidiaries,
the "Company" or "Fuse Medical") was formed in Delaware on July 18, 2012 as Fuse Medical, LLC. Fuse Medical
V, LP was formed in Texas on November 15, 2012 and upon formation was owned 59% by Fuse Medical, LLC. Fuse Medical VI, LP was formed
in Texas on January 31, 2013 and upon formation was owned 59% by Fuse Medical, LLC. On February 12, 2015, Certificates of Termination
were filed for Fuse Medical V, LP and Fuse Medical VI, LP. On February 20, 2015, a Certificate of Cancellation was filed in Delaware,
and on August 5, 2015, a Certificate of Withdrawal was filed in Texas, for Fuse Medical, LLC. On December 18, 2013, Fuse Medical, LLC entered
into an Agreement and Plan of Merger (the "Merger Agreement") with Golf Rounds.com, Inc. (the "Registrant"),
Project Fuse LLC (a wholly-owned subsidiary of Golf Rounds.com, Inc.) ("Merger Sub"), and D. Alan Meeker, solely in his
capacity as the representative of the members of Fuse Medical, LLC (the "Representative"). Effective as of May 28, 2014,
prior to the consummation of the Merger, Golf Rounds.com, Inc. amended its certificate of incorporation to change its name from
"GolfRounds.com, Inc." to "Fuse Medical, Inc." On May 28, 2014, the transactions contemplated by the Merger
Agreement closed wherein Merger Sub merged with and into Fuse Medical, LLC, with Fuse Medical, LLC surviving as a wholly-owned
subsidiary of Fuse Medical, Inc. (the "Merger"). Accordingly, on May 28, 2014, the Company was recapitalized in a reverse
merger. All references to the Company or Fuse Medical before May 28, 2014 are to Fuse Medical, LLC. On May 30, 2014, the Company
changed its fiscal year end from August 31 to December 31. Fuse Medical distributes diversified healthcare
products and supplies, including biologics, internal fixation products and bone substitute materials in several states. The Company
strives to provide cost savings and clinical outcomes to its customers, which include physicians and medical facilities. Basis of Presentation The interim condensed consolidated financial
statements included herein reflect all material adjustments (consisting of normal recurring adjustments and reclassifications and
non-recurring adjustments) which, in the opinion of management, are ordinary and necessary for a fair presentation of results for
the interim periods. Certain information and footnote disclosures required under generally accepted accounting principles have
been condensed or omitted pursuant to the rules and regulations of the Securities and Exchange Commission (the "SEC").
The Company believes that the disclosures are adequate to make the information presented not misleading. The condensed consolidated balance sheet information
as of December 31, 2015 was derived from the audited consolidated financial statements included in the Company's Report on Form
10-K filed with the Securities and Exchange Commission on March 25, 2016. These condensed consolidated financial statements should
be read in conjunction with the audited financial statements for the year ended December 31, 2015 and notes thereto included in
the Company's Report on Form 10-K for the year ended December 31, 2015. The results of operations for the three and
six months ended June 30, 2016 are not necessarily indicative of the results to be expected for the entire fiscal year or for any
other period. Going Concern The accompanying condensed consolidated financial
statements have been prepared on a going concern basis, which contemplates the realization of assets and the settlement of liabilities
in the normal course of business. As shown in the accompanying financial statements, we have incurred a net loss of $212,291 for
the six months ended June 30, 2016. As of June 30, 2016, we had $120,795 of cash and cash equivalents on hand, a stockholders'
deficit of $207,334 and a working capital deficit of $226,540. The Company's ability to continue as a going concern is contingent
on securing additional debt or equity financing from outside investors. As a result, the Company's independent registered public
accounting firm, in its report on the Company's 2015 consolidated financial statements, has raised substantial doubt about the
Company's ability to continue as a going concern. The estimated costs of operations while we
attempt to ramp up our revenues is substantially greater than the funds we had available on June 30, 2016. The Company's existence
is dependent upon management's ability to implement its business plan and/or obtain additional funding. There can be no assurance
that the Company's financing efforts, if successful, would result in profitable operations or the resolution of the Company's liquidity
problems. Even if the Company is able to obtain additional financing, it may include undue restrictions on our operations in the
case of debt, or cause substantial dilution for our stockholders in the case of equity financing. Subsequent to June 30, 2016,
the Company received proceeds of $50,000 from the issuance of a promissory note payable (See Note 9). The accompanying financial
statements do not include any adjustments that might result should the Company be unable to continue as a going concern.</t>
  </si>
  <si>
    <t>Significant Accounting Policies</t>
  </si>
  <si>
    <t>Note 2. Significant Accounting Policies</t>
  </si>
  <si>
    <t>Use of Estimates The preparation of the consolidated financial
statements in conformity with accounting principles generally accepted in the United States of America ("GAAP") requires
management to make estimates and assumptions that affect the reported amounts in the consolidated financial statements. Actual
results could differ from those estimates. Significant estimates in the accompanying consolidated financial statements include
the allowance for doubtful accounts, valuation of inventories, the estimates of depreciable lives and valuation of property and
equipment, and the valuation allowance on deferred tax assets. Earnings (Loss) Per Share The Company's computation of earnings (loss)
per share (EPS) includes basic and diluted EPS. Basic EPS is calculated by dividing the Company's net income (loss) by the weighted
average number of common shares outstanding during the period. Diluted EPS reflects the potential dilution that would have occurred
if securities or other contracts to issue common shares (e.g. warrants and options) had been exercised or converted into common
shares at the beginning of the period, or issuance date, if later, and had shared in the net income (loss) of the Company. Diluted
EPS is computed using the treasury stock method, which assumes that outstanding options and warrants are exercised and the proceeds
are used to purchase common shares at the average market price during the period. Potential common shares that have an anti-dilutive
effect (i.e., those that increase income per share or decrease loss per share) are excluded from the calculation of diluted EPS. As of June 30, 2016 and 2015, common stock
equivalents included options to purchase 609,576 and 11,628 common shares, respectively. These instruments are not considered in
the calculation of diluted loss per share because the effect would be anti-dilutive. 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 Level 1Observable inputs that reflect quoted market prices (unadjusted) for identical assets and liabilities in active markets;
·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 Level 3Unobservable inputs that are supported by little or no market activity that are significant to the fair value of assets or liabiliti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recorded value of notes
payable approximates their fair value based upon their effective interest rates. Revenue Recognition Products that have been sold are not subject
to returns unless the product is deemed defective. Credits or refunds are recognized when they are determinable and estimable.
Net revenues have been reduced to account for sales returns, rebates and other incentives. Income Taxes The Company uses the asset and liability method
to compute the differences between the tax basis of assets and liabilities and the related financial amounts. Valuation allowances
are established, when necessary, to reduce deferred tax assets to the amount that more likely than not will be realized. The Compan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Realization of the deferred tax assets, net of deferred tax liabilities, is principally
dependent upon achievement of projected future taxable income. The Company records a liability for uncertain
tax positions when it is probable that a loss has been incurred and the amount can be reasonably estimated. As of June 30, 2016,
the Company had no liabilities for uncertain tax positions. The Company's policy is to recognize interest and penalties related
to income tax matters as a component of income tax expense. The Company continually evaluates expiring statutes of limitations,
audits, proposed settlements, changes in tax law and new authoritative rulings. Stock-Based Compensation Stock-based compensation expense is measured
at the grant date fair value of the award and is expensed over the requisite service period. For employee stock-based award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For non-employee stock-based awards, the Company calculates the fair value of the award on the date of grant in the same manner
as employee awards, however, the awards are revalued at the end of each reporting period and the prorata compensation expense is
adjusted accordingly until such time the non-employee award is fully vested, at which time the total compensation recognized to
date shall equal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Recent Accounting Pronouncements In May 2014, the Financial Accounting Standards
Board ("FASB") issued Accounting Standards Update ("ASU") 2014-09, "Revenue from Contracts with Customers".
ASU 2014-09 is a comprehensive revenue recognition standard that will supersede nearly all existing revenue recognition guidance
under current U.S.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August 2014, the FASB issued ASU 2014-15,
"Presentation of Financial Statements - Going Concern (Subtopic 205-10)," which provides guidance as to management's
responsibility to evaluate whether there is substantial doubt about an entity's ability to continue as a going concern and to provide
related footnote disclosures.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s
evaluation should be based on relevant conditions and events that are known and reasonably knowable at the date that the financial
statements are issued (or at the date that the financial statements are available to be issued 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ASU 2014-15 is effective for the annual period ending
after December 15, 2016, and for annual periods and interim periods thereafter. Early application is permitted. The Company will
adopt ASU 2014-15 on the Company's financial statement presentation and disclosures after the effective date. In February 2016, the FASB issued Accounting
Standards Update 2016-02, "Leases," which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the adoption of ASU 2016-02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Property and Equipment</t>
  </si>
  <si>
    <t>Note 3. Property and Equipment</t>
  </si>
  <si>
    <t>Property and equipment consisted of the following
at June 30, 2016 and December 31, 2015:
June 30, 2016 December 31, 2015
Computer equipment $ 29,290 $ 31,053
Furniture and fixtures 6,347 9,315
Leasehold improvements 6,728 6,728
Office equipment 1,580 1,580
Software - 10,500
43,945 59,176
Less: accumulated depreciation (28,011 ) (34,198 )
Property and equipment, net $ 15,934 $ 24,978 Depreciation expense of $3,522 and $8,531 was
recognized during the three months ended June 30, 2016 and 2015, respectively, and $7,164 and $13,325 was recognized during the
six months ended June 30, 2016 and 2015, respectively.</t>
  </si>
  <si>
    <t>Notes Payable – Related Party</t>
  </si>
  <si>
    <t>Note 4. Notes Payable – Related Party</t>
  </si>
  <si>
    <t>Notes payable consisted of the following at
June 30, 2016 and December 31, 2015:
June 30, 2016 December 31, 2015
Note payable - related party originating January 15, 2015; monthly interest payments required commencing in month 7; bearing interest at 7%; maturing at January 15, 2017 $ 100,000 $ 100,000
Total 100,000 100,000
Less: Current maturities (100,000 ) -
Amount due after one year $ - $ 100,000 On January 15, 2015, the Company issued a two-year
promissory note to a significant stockholder in exchange for cash proceeds of $100,000. The note is unsecured, bears interest at
7.0% and requires 18 monthly payments of interest only commencing at the beginning of month seven. The note includes a provision
that in the event of default the interest rate would increase to the default interest rate of 18%. The first six months of interest
is deferred until maturity. The outstanding principal balance along with all accrued and unpaid interest is due at maturity (See
Note 8). Interest expense on outstanding notes payable
of $1,750 and $1,884 was recognized during the three months ended June 30, 2016 and 2015, respectively, and $3,500 and $3,463 was
recognized during the six months ended June 30, 2016 and 2015, respectively. As of June 30, 2016 and December 31, 2015, accrued
interest payable was $3,796, which is included in accrued expenses on the accompanying condensed consolidated balance sheet.</t>
  </si>
  <si>
    <t>Commitments and Contingencies</t>
  </si>
  <si>
    <t>Note 5. Commitments and Contingencies</t>
  </si>
  <si>
    <t>Legal Matters On January 27, 2014, M. Richard Cutler and
Cutler Law Group, P.C. (the "Plaintiffs") filed a complaint in the District Court of Harris County, Texas, 2014-03355,
against Fuse, Alan Meeker, Rusty Shelton, Jonathan Brown, Robert H. Donehew and Golf Rounds.com, Inc. (the "Defendants").
On April 21, 2014, the complaint was dismissed for "want of prosecution." The Plaintiffs had 30 days from April 21, 2014
to file a motion to reinstate the case and no timely action was taken by the Plaintiffs. However, the Plaintiffs did file a motion
to reinstate on May 22, 2014 and it was granted. The Defendants argued a Motion to Dismiss before the court on July 25, 2014 and,
on July 28, 2014, the court granted the motion and dismissed the Plaintiffs' (i) breach of fiduciary duty claim against all Defendants,
(ii) suit on sworn account claim against all Defendants except Fuse, and (iii) quantum meruit claim against all Defendants except
Fuse. The Defendants were also awarded attorneys' fees in the amount of $4,343. Discovery in the case ended on March 25, 2015 and
Plaintiffs failed to file any discovery requests during the period or seek an extension of the period. On April 27, 2015, Defendants
filed a motion for summary judgment in this matter for failure to prosecute and on the grounds that the claims were not legally
viable. On April 28, 2015, Plaintiffs filed a Notice of Non-Suit, which effectively withdrew the lawsuit against the Defendants
without prejudice to Plaintiffs' right to refile the lawsuit at any time subject to the applicable statute of limitations. On September 18, 2015, Plaintiffs refiled a
complaint in the District Court of Harris County, Texas, Cause No. 2015-55652 and added PH Squared, LLC as an additional Plaintiff.
Thereafter, the term "Plaintiffs" collectively refers to M. Richard Cutler, Cutler Law Group, P.C. and PH Squared, LLC.
The new complaint asserts essentially the same claims as the original nonsuited complaint: (i) suit on sworn account against Fuse;
(ii) fraud against all Defendants; and (iii) breach of contract against all Defendants for allegedly violating a non-circumvention/non-disclosure
agreement. Richard Cutler is the sole principal of Cutler Law Group, P.C., which provided legal representation to its clients,
Craig Longhurst and PH Squared, LLC d/b/a PharmHouse Pharmacy ("Cutler's Client"), during a failed merger attempt between
Fuse and Golf Rounds.com, Inc. (the "Failed Transaction"). The Plaintiffs have alleged that the Failed Transaction failed
to materialize notwithstanding the efforts of Mr. Cutler, his law firm and PH Squared, LLC. The Plaintiffs have further alleged
that the Defendants continued to pursue a similar transaction without Cutler's Client or the Plaintiffs. The Plaintiffs claim that
the Defendants are responsible for damages in the amount of $46,465 plus interest for the breach of contract claim because Plaintiffs
were not paid their legal fees by Cutler's Client and Plaintiffs did not receive equity in the merged company that would have resulted
from the Failed Transaction. Plaintiffs are also asking for undisclosed damages related to the fraud and breach of contract claims,
and are asking for exemplary damages as a result of allegedly intentional fraud that some or all of the Defendants allegedly committed.
Plaintiffs also seek their attorneys' fees and costs for having brought the action. On November 18, 2015, Fuse filed a counterclaim
against PH Squared, LLC for breach of contract and further asserted a counterclaim and third party claim against PH Squared, LLC's
principle, Craig Longhurst, for fraud in the inducement. Fuse also seeks a declaratory judgment on the intended third party beneficiary
status of Plaintiffs Cutler and Cutler Law Group related to a non-circumvention/non-disclosure agreement. The parties are currently conducting discovery
to determine the viability of the Plaintiff's claims, although the Defendants continue to believe that the lawsuit is completely
without merit and will vigorously contest it and protect their interests. However, the outcome of this legal action cannot be predicted.</t>
  </si>
  <si>
    <t>Stockholders' Equity (Deficit)</t>
  </si>
  <si>
    <t>Note 6. Stockholders' Equity (Deficit)</t>
  </si>
  <si>
    <t xml:space="preserve">Stock
Options A
summary of the Company's stock option activity during the six months ended June 30, 2016 is presented below:
Weighted
Weighted
Average
Average
Remaining
Aggregate
No.
of Exercise
Contractual
Intrinsic
Shares Price Term Value
Balance
outstanding at December 31, 2015 609,576 $ 0.42
Granted -
Exercised -
Forfeited -
Expired -
Balance
outstanding at June 30, 2016 609,576 $ 0.42 4.0 $ -
Exercisable
at June 30, 2016 9,576 $ 10.23 0.8 $ - </t>
  </si>
  <si>
    <t>Concentrations</t>
  </si>
  <si>
    <t>Note 7. Concentrations</t>
  </si>
  <si>
    <t>Concentration of Credit Risk The Company maintains its cash in bank and
financial institution deposits that at times may exceed federally insured limits. The Company has not experienced any losses in
such accounts through June 30, 2016. On January 1, 2013, the standard insurance amount of $250,000 per depositor, per bank, became
effective. As of June 30, 2016, the Company's bank balances did not exceed FDIC insured amounts. Concentration of Revenues, Accounts Receivable
and Suppliers For the three and six months ended June 30,
2016 and 2015, the Company had significant customers with individual percentage of total revenues equaling 10% or greater as follows:
For the Three For the Three For the Six For the Six
Months Ended Months Ended Months Ended Months Ended
June 30, 2016 June 30, 2015 June 30, 2016 June 30, 2015
Customer 1 75.7 % 73.0 % 68.2 % 74.2 %
Customer 2 18.4 % 10.5 % 12.1 % -
Customer 3 - 10.4 % - -
Customer 4 - - 12.1 % -
Totals 94.1 % 93.9 % 92.4 % 74.2 % At June 30, 2016 and December 31, 2015, concentration
of accounts receivable with significant customers representing 10% or greater of accounts receivable was as follows:
June 30, 2016 December 31, 2015
Customer 1 51.4 % 62.7 %
Customer 2 32.8 % -
Customer 3 - 13.0 %
Totals 84.2 % 75.7 % For the three and six months ended June 30,
2016 and 2015, the Company had significant suppliers representing 10% or greater of goods purchased as follows:
For the Three For the Three For the Six For the Six
Months Ended Months Ended Months Ended Months Ended
June 30, 2016 June 30, 2015 June 30, 2016 June 30, 2015
Supplier 1 65.5 % - 45.9 % -
Supplier 2 32.7 % 70.8 % 15.3 % 76.9 %
Supplier 3 - 29.2 % 38.8 % 23.1 %
Totals 98.2 % 100.0 % 100.0 % 100.0 %</t>
  </si>
  <si>
    <t>Related Party Transactions</t>
  </si>
  <si>
    <t>Note 8. Related Party Transactions</t>
  </si>
  <si>
    <t>During the three months ended March 31, 2015,
the Company allocated an aggregate of $43,240 of compensation paid to the Company's General Counsel to an entity that is owned
partially by certain officers and directors of the Company. During the six months ended June 30, 2015, the Company was reimbursed
the entire amount of compensation of the Company's General Counsel that had been allocated to the entity that is owned partially
by certain officers and directors of the Company during the prior two quarters in the amount of $93,240. As of June 30, 2016 and December 31, 2015,
$7,629 and $22,202, respectively, is owed to officers and directors of the Company or entities controlled by these individuals.
This amount is included in accounts payable  related parties on the accompanying condensed consolidated balance sheet. On January 15, 2015, the Company issued a two-year
promissory note to a significant stockholder in exchange for cash proceeds of $100,000. The note is unsecured, bears interest at
7.0% and requires 18 monthly payments of interest only commencing at the beginning of month seven. The note includes a provision
that in the event of default the interest rate would increase to the default interest rate of 18%. The first six months of interest
is deferred until maturity. The outstanding principal balance along with all accrued and unpaid interest is due at maturity (See
Note 4). During the period from inception through June
30, 2016, several members of the Company's management provided services at no charge to the Company. The financial statements do
not include an estimate of the fair value of these services.</t>
  </si>
  <si>
    <t>Subsequent Events</t>
  </si>
  <si>
    <t>Note 9. Subsequent Events</t>
  </si>
  <si>
    <t>On
July 15, 2016, the Company obtained a short-term loan of $50,000 in exchange for a promissory note (convertible at the holder's
sole discretion at $0.08 per share) bearing 10% interest per annum, which principal shall be repaid along with and any and all
accrued interest on or before December 31, 2016 or upon a change in control of the company (See Note 1). On
July 26, 2016, the Company settled outstanding accounts payable of $60,517 owed to its former legal counsel for $25,000. The Company
will recognize a gain on settlement of $35,517 during the quarter ending September 30, 2016.</t>
  </si>
  <si>
    <t>Significant Accounting Policies (Policies)</t>
  </si>
  <si>
    <t>Significant Accounting Policies Policies</t>
  </si>
  <si>
    <t>Use of Estimates</t>
  </si>
  <si>
    <t>The preparation of the consolidated financial
statements in conformity with accounting principles generally accepted in the United States of America ("GAAP") requires
management to make estimates and assumptions that affect the reported amounts in the consolidated financial statements. Actual
results could differ from those estimates. Significant estimates in the accompanying consolidated financial statements include
the allowance for doubtful accounts, valuation of inventories, the estimates of depreciable lives and valuation of property and
equipment, and the valuation allowance on deferred tax assets.</t>
  </si>
  <si>
    <t>Earnings (Loss) Per Share</t>
  </si>
  <si>
    <t>The Company's computation of earnings (loss)
per share (EPS) includes basic and diluted EPS. Basic EPS is calculated by dividing the Company's net income (loss) by the weighted
average number of common shares outstanding during the period. Diluted EPS reflects the potential dilution that would have occurred
if securities or other contracts to issue common shares (e.g. warrants and options) had been exercised or converted into common
shares at the beginning of the period, or issuance date, if later, and had shared in the net income (loss) of the Company. Diluted
EPS is computed using the treasury stock method, which assumes that outstanding options and warrants are exercised and the proceeds
are used to purchase common shares at the average market price during the period. Potential common shares that have an anti-dilutive
effect (i.e., those that increase income per share or decrease loss per share) are excluded from the calculation of diluted EPS. As of June 30, 2016 and 2015, common stock
equivalents included options to purchase 609,576 and 11,628 common shares, respectively. These instruments are not considered in
the calculation of diluted loss per share because the effect would be anti-dilutive.</t>
  </si>
  <si>
    <t>Fair Value Measurements</t>
  </si>
  <si>
    <t>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 Level 1Observable inputs that reflect quoted market prices (unadjusted) for identical assets and liabilities in active markets;
·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 Level 3Unobservable inputs that are supported by little or no market activity that are significant to the fair value of assets or liabiliti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recorded value of notes
payable approximates their fair value based upon their effective interest rates.</t>
  </si>
  <si>
    <t>Revenue Recognition</t>
  </si>
  <si>
    <t>The Company recognizes revenue when: (i) persuasive
evidence of an arrangement exists; (ii) the fees are fixed or determinable; (iii) no significant Company obligations remain; and
(iv) collection of the related receivable is reasonably assured. The Company reports revenues for transactions in which it is the
primary obligor on a gross basis and revenues in which it acts as an agent (earning a fixed percentage of the sale) on a net basis,
(net of related costs). The Company reflects funds collected from customers as deferred revenues until all revenue recognition
criteria have been met. Products that have been sold are not subject
to returns unless the product is deemed defective. Credits or refunds are recognized when they are determinable and estimable.
Net revenues have been reduced to account for sales returns, rebates and other incentives.</t>
  </si>
  <si>
    <t>Income Taxes</t>
  </si>
  <si>
    <t>The Company uses the asset and liability method
to compute the differences between the tax basis of assets and liabilities and the related financial amounts. Valuation allowances
are established, when necessary, to reduce deferred tax assets to the amount that more likely than not will be realized. The Compan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Realization of the deferred tax assets, net of deferred tax liabilities, is principally
dependent upon achievement of projected future taxable income. The Company records a liability for uncertain
tax positions when it is probable that a loss has been incurred and the amount can be reasonably estimated. As of June 30, 2016,
the Company had no liabilities for uncertain tax positions. The Company's policy is to recognize interest and penalties related
to income tax matters as a component of income tax expense. The Company continually evaluates expiring statutes of limitations,
audits, proposed settlements, changes in tax law and new authoritative rulings.</t>
  </si>
  <si>
    <t>Stock-Based Compensation</t>
  </si>
  <si>
    <t>Stock-based compensation expense is measured
at the grant date fair value of the award and is expensed over the requisite service period. For employee stock-based award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For non-employee stock-based awards, the Company calculates the fair value of the award on the date of grant in the same manner
as employee awards, however, the awards are revalued at the end of each reporting period and the prorata compensation expense is
adjusted accordingly until such time the non-employee award is fully vested, at which time the total compensation recognized to
date shall equal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t>
  </si>
  <si>
    <t>Recent Accounting Pronouncements</t>
  </si>
  <si>
    <t>In May 2014, the Financial Accounting Standards
Board ("FASB") issued Accounting Standards Update ("ASU") 2014-09, "Revenue from Contracts with Customers".
ASU 2014-09 is a comprehensive revenue recognition standard that will supersede nearly all existing revenue recognition guidance
under current U.S.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August 2014, the FASB issued ASU 2014-15,
"Presentation of Financial Statements - Going Concern (Subtopic 205-10)," which provides guidance as to management's
responsibility to evaluate whether there is substantial doubt about an entity's ability to continue as a going concern and to provide
related footnote disclosures.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s
evaluation should be based on relevant conditions and events that are known and reasonably knowable at the date that the financial
statements are issued (or at the date that the financial statements are available to be issued 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ASU 2014-15 is effective for the annual period ending
after December 15, 2016, and for annual periods and interim periods thereafter. Early application is permitted. The Company will
adopt ASU 2014-15 on the Company's financial statement presentation and disclosures after the effective date. In February 2016, the FASB issued Accounting
Standards Update 2016-02, "Leases," which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the adoption of ASU 2016-02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Property and Equipment (Tables)</t>
  </si>
  <si>
    <t>Property And Equipment Tables</t>
  </si>
  <si>
    <t xml:space="preserve">June 30, 2016 December 31, 2015
Computer equipment $ 29,290 $ 31,053
Furniture and fixtures 6,347 9,315
Leasehold improvements 6,728 6,728
Office equipment 1,580 1,580
Software - 10,500
43,945 59,176
Less: accumulated depreciation (28,011 ) (34,198 )
Property and equipment, net $ 15,934 $ 24,978 </t>
  </si>
  <si>
    <t>Notes Payable – Related Party (Tables)</t>
  </si>
  <si>
    <t>Notes Payable Related Party Tables</t>
  </si>
  <si>
    <t>Schedule of notes payable</t>
  </si>
  <si>
    <t xml:space="preserve">June 30, 2016 December 31, 2015
Note payable - related party originating January 15, 2015; monthly interest payments required commencing in month 7; bearing interest at 7%; maturing at January 15, 2017 $ 100,000 $ 100,000
Total 100,000 100,000
Less: Current maturities (100,000 ) -
Amount due after one year $ - $ 100,000 </t>
  </si>
  <si>
    <t>Stockholders' Equity (Deficit) (Tables)</t>
  </si>
  <si>
    <t>Stockholders Equity Deficit Tables</t>
  </si>
  <si>
    <t>Summary of the stock option activity</t>
  </si>
  <si>
    <t xml:space="preserve">Weighted
Weighted
Average
Average
Remaining
Aggregate
No.
of Exercise
Contractual
Intrinsic
Shares Price Term Value
Balance
outstanding at December 31, 2015 609,576 $ 0.42
Granted -
Exercised -
Forfeited -
Expired -
Balance
outstanding at June 30, 2016 609,576 $ 0.42 4.0 $ -
Exercisable
at June 30, 2016 9,576 $ 10.23 0.8 $ - </t>
  </si>
  <si>
    <t>Concentrations (Tables)</t>
  </si>
  <si>
    <t>Revenues [Member]</t>
  </si>
  <si>
    <t>Concentration of Revenues, Accounts Receivable and Supplier</t>
  </si>
  <si>
    <t>For the Three For the Three For the Six For the Six
Months Ended Months Ended Months Ended Months Ended
June 30, 2016 June 30, 2015 June 30, 2016 June 30, 2015
Customer 1 75.7 % 73.0 % 68.2 % 74.2 %
Customer 2 18.4 % 10.5 % 12.1 % -
Customer 3 - 10.4 % - -
Customer 4 - - 12.1 % -
Totals 94.1 % 93.9 % 92.4 % 74.2 %</t>
  </si>
  <si>
    <t>Accounts Receivable [Member]</t>
  </si>
  <si>
    <t>June 30, 2016 December 31, 2015
Customer 1 51.4 % 62.7 %
Customer 2 32.8 % -
Customer 3 - 13.0 %
Totals 84.2 % 75.7 %</t>
  </si>
  <si>
    <t>Accounts Payable [Member]</t>
  </si>
  <si>
    <t>For the Three For the Three For the Six For the Six
Months Ended Months Ended Months Ended Months Ended
June 30, 2016 June 30, 2015 June 30, 2016 June 30, 2015
Supplier 1 65.5 % - 45.9 % -
Supplier 2 32.7 % 70.8 % 15.3 % 76.9 %
Supplier 3 - 29.2 % 38.8 % 23.1 %
Totals 98.2 % 100.0 % 100.0 % 100.0 %</t>
  </si>
  <si>
    <t>Nature of Operations and Liquidity (Details Narrative) - USD ($)</t>
  </si>
  <si>
    <t>Dec. 31, 2014</t>
  </si>
  <si>
    <t>Nature Of Operations And Liquidity Details Narrative</t>
  </si>
  <si>
    <t>Stockholders' equity (deficit)</t>
  </si>
  <si>
    <t>Working capital (deficit)</t>
  </si>
  <si>
    <t>Promissory note payable</t>
  </si>
  <si>
    <t>Significant Accounting Policies (Details Narrative) - shares</t>
  </si>
  <si>
    <t>Significant Accounting Policies Details Narrative</t>
  </si>
  <si>
    <t>Options to purchase included in common stock equivalents</t>
  </si>
  <si>
    <t>Property and Equipment (Details) - USD ($)</t>
  </si>
  <si>
    <t>Property and equipment, gross</t>
  </si>
  <si>
    <t>Less: accumulated depreciation</t>
  </si>
  <si>
    <t>Computer equipment [Member]</t>
  </si>
  <si>
    <t>Furniture and fixtures [Member]</t>
  </si>
  <si>
    <t>Leasehold improvements [Member]</t>
  </si>
  <si>
    <t>Office equipment [Member]</t>
  </si>
  <si>
    <t>Software [Member]</t>
  </si>
  <si>
    <t>Property and Equipment (Details Narrative) - USD ($)</t>
  </si>
  <si>
    <t>Property And Equipment Details Narrative</t>
  </si>
  <si>
    <t>Depreciation expense</t>
  </si>
  <si>
    <t>Notes Payable – Related Party (Details) - USD ($)</t>
  </si>
  <si>
    <t>Total notes payble</t>
  </si>
  <si>
    <t>Less: Current maturities</t>
  </si>
  <si>
    <t>Amount due after one year</t>
  </si>
  <si>
    <t>Notes Payable [Member]</t>
  </si>
  <si>
    <t>Notes Payable – Related Party (Details Narrative) - USD ($)</t>
  </si>
  <si>
    <t>Notes Payable Related Party Details Narrative</t>
  </si>
  <si>
    <t>Interest expense on notes payable</t>
  </si>
  <si>
    <t>Accrued interest payable</t>
  </si>
  <si>
    <t>Stockholders' Equity (Deficit) (Details)</t>
  </si>
  <si>
    <t>Jun. 30, 2016USD ($)$ / sharesshares</t>
  </si>
  <si>
    <t>Stockholders Equity Deficit Details</t>
  </si>
  <si>
    <t>No. of Shares, Beginning Balance | shares</t>
  </si>
  <si>
    <t>Granted, No. Of Shares | shares</t>
  </si>
  <si>
    <t>Exercised, No. Of Shares | shares</t>
  </si>
  <si>
    <t>Forfeited, No. Of Shares | shares</t>
  </si>
  <si>
    <t>Expired, No. Of Shares | shares</t>
  </si>
  <si>
    <t>No. of Shares, Ending Balance | shares</t>
  </si>
  <si>
    <t>Exercisable, No. Of Shares | shares</t>
  </si>
  <si>
    <t>Weighted Average Exercise Price, Beginning Balance | $ / shares</t>
  </si>
  <si>
    <t>Granted, Weighted Average Exercise Price | $ / shares</t>
  </si>
  <si>
    <t>Exercised, Weighted Average Exercise Price | $ / shares</t>
  </si>
  <si>
    <t>Forfeited, Weighted Average Exercise Price | $ / shares</t>
  </si>
  <si>
    <t>Expired, Weighted Average Exercise Price | $ / shares</t>
  </si>
  <si>
    <t>Weighted Average Exercise Price, Ending Balance | $ / shares</t>
  </si>
  <si>
    <t>Exercisable, Weighted Average Exercise Price | $ / shares</t>
  </si>
  <si>
    <t>Weighted Average Remaining Contractual Term, Balance outstanding</t>
  </si>
  <si>
    <t>4 years</t>
  </si>
  <si>
    <t>Weighted Average Remaining Contractual Term, Exercisable</t>
  </si>
  <si>
    <t>9 months 18 days</t>
  </si>
  <si>
    <t>Aggregate Intrinsic Value, Balance outstanding | $</t>
  </si>
  <si>
    <t>Aggregate Intrinsic Value, Exercisable | $</t>
  </si>
  <si>
    <t>Concentrations (Details) - Revenues [Member]</t>
  </si>
  <si>
    <t>Concentration of Revenues</t>
  </si>
  <si>
    <t>94.10%</t>
  </si>
  <si>
    <t>93.90%</t>
  </si>
  <si>
    <t>92.40%</t>
  </si>
  <si>
    <t>74.20%</t>
  </si>
  <si>
    <t>Customer 1 [Member]</t>
  </si>
  <si>
    <t>75.70%</t>
  </si>
  <si>
    <t>73.00%</t>
  </si>
  <si>
    <t>68.20%</t>
  </si>
  <si>
    <t>Customer 2 [Member]</t>
  </si>
  <si>
    <t>18.40%</t>
  </si>
  <si>
    <t>10.50%</t>
  </si>
  <si>
    <t>12.10%</t>
  </si>
  <si>
    <t>0.00%</t>
  </si>
  <si>
    <t>Customer 3 [Member]</t>
  </si>
  <si>
    <t>10.40%</t>
  </si>
  <si>
    <t>Customer 4 [Member]</t>
  </si>
  <si>
    <t>Concentrations (Details 1) - Accounts Receivable [Member]</t>
  </si>
  <si>
    <t>Concentration of accounts receivable</t>
  </si>
  <si>
    <t>84.20%</t>
  </si>
  <si>
    <t>51.40%</t>
  </si>
  <si>
    <t>62.70%</t>
  </si>
  <si>
    <t>32.80%</t>
  </si>
  <si>
    <t>13.00%</t>
  </si>
  <si>
    <t>Concentrations (Details 2)</t>
  </si>
  <si>
    <t>Concentrations Supplier</t>
  </si>
  <si>
    <t>98.20%</t>
  </si>
  <si>
    <t>100.00%</t>
  </si>
  <si>
    <t>Supplier 1 [Member]</t>
  </si>
  <si>
    <t>65.50%</t>
  </si>
  <si>
    <t>45.90%</t>
  </si>
  <si>
    <t>Supplier 2 [Member]</t>
  </si>
  <si>
    <t>32.70%</t>
  </si>
  <si>
    <t>70.80%</t>
  </si>
  <si>
    <t>15.30%</t>
  </si>
  <si>
    <t>76.90%</t>
  </si>
  <si>
    <t>Supplier 3 [Member]</t>
  </si>
  <si>
    <t>29.20%</t>
  </si>
  <si>
    <t>38.80%</t>
  </si>
  <si>
    <t>23.10%</t>
  </si>
  <si>
    <t>Related Party Transactions (Details Narrative) - USD ($)</t>
  </si>
  <si>
    <t>Related Party Transactions Details Narrativ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319016</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6890808</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6</v>
      </c>
      <c t="s" s="2" r="B1">
        <v>1</v>
      </c>
    </row>
    <row spans="1:2" r="2">
      <c t="s" s="2" r="B2">
        <v>2</v>
      </c>
    </row>
    <row spans="1:2" r="3">
      <c t="s" s="3" r="A3">
        <v>117</v>
      </c>
    </row>
    <row spans="1:2" r="4">
      <c t="s" s="4" r="A4">
        <v>127</v>
      </c>
      <c t="s" s="4" r="B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9</v>
      </c>
      <c t="s" s="2" r="B1">
        <v>1</v>
      </c>
    </row>
    <row spans="1:2" r="2">
      <c t="s" s="2" r="B2">
        <v>2</v>
      </c>
    </row>
    <row spans="1:2" r="3">
      <c t="s" s="3" r="A3">
        <v>117</v>
      </c>
    </row>
    <row spans="1:2" r="4">
      <c t="s" s="4" r="A4">
        <v>130</v>
      </c>
      <c t="s" s="4" r="B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32</v>
      </c>
      <c t="s" s="2" r="B1">
        <v>1</v>
      </c>
    </row>
    <row spans="1:2" r="2">
      <c t="s" s="2" r="B2">
        <v>2</v>
      </c>
    </row>
    <row spans="1:2" r="3">
      <c t="s" s="3" r="A3">
        <v>117</v>
      </c>
    </row>
    <row spans="1:2" r="4">
      <c t="s" s="4" r="A4">
        <v>133</v>
      </c>
      <c t="s" s="4" r="B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5</v>
      </c>
      <c t="s" s="2" r="B1">
        <v>1</v>
      </c>
    </row>
    <row spans="1:2" r="2">
      <c t="s" s="2" r="B2">
        <v>2</v>
      </c>
    </row>
    <row spans="1:2" r="3">
      <c t="s" s="3" r="A3">
        <v>117</v>
      </c>
    </row>
    <row spans="1:2" r="4">
      <c t="s" s="4" r="A4">
        <v>136</v>
      </c>
      <c t="s" s="4" r="B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8</v>
      </c>
      <c t="s" s="2" r="B1">
        <v>1</v>
      </c>
    </row>
    <row spans="1:2" r="2">
      <c t="s" s="2" r="B2">
        <v>2</v>
      </c>
    </row>
    <row spans="1:2" r="3">
      <c t="s" s="3" r="A3">
        <v>117</v>
      </c>
    </row>
    <row spans="1:2" r="4">
      <c t="s" s="4" r="A4">
        <v>139</v>
      </c>
      <c t="s" s="4" r="B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1</v>
      </c>
      <c t="s" s="2" r="B1">
        <v>1</v>
      </c>
    </row>
    <row spans="1:2" r="2">
      <c t="s" s="2" r="B2">
        <v>2</v>
      </c>
    </row>
    <row spans="1:2" r="3">
      <c t="s" s="3" r="A3">
        <v>117</v>
      </c>
    </row>
    <row spans="1:2" r="4">
      <c t="s" s="4" r="A4">
        <v>142</v>
      </c>
      <c t="s" s="4" r="B4">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80"/>
  </cols>
  <sheetData>
    <row spans="1:2" r="1">
      <c t="s" s="1" r="A1">
        <v>144</v>
      </c>
      <c t="s" s="2" r="B1">
        <v>1</v>
      </c>
    </row>
    <row spans="1:2" r="2">
      <c t="s" s="2" r="B2">
        <v>2</v>
      </c>
    </row>
    <row spans="1:2" r="3">
      <c t="s" s="3" r="A3">
        <v>145</v>
      </c>
    </row>
    <row spans="1:2" r="4">
      <c t="s" s="4" r="A4">
        <v>146</v>
      </c>
      <c t="s" s="4" r="B4">
        <v>147</v>
      </c>
    </row>
    <row spans="1:2" r="5">
      <c t="s" s="4" r="A5">
        <v>148</v>
      </c>
      <c t="s" s="4" r="B5">
        <v>149</v>
      </c>
    </row>
    <row spans="1:2" r="6">
      <c t="s" s="4" r="A6">
        <v>150</v>
      </c>
      <c t="s" s="4" r="B6">
        <v>151</v>
      </c>
    </row>
    <row spans="1:2" r="7">
      <c t="s" s="4" r="A7">
        <v>152</v>
      </c>
      <c t="s" s="4" r="B7">
        <v>153</v>
      </c>
    </row>
    <row spans="1:2" r="8">
      <c t="s" s="4" r="A8">
        <v>154</v>
      </c>
      <c t="s" s="4" r="B8">
        <v>155</v>
      </c>
    </row>
    <row spans="1:2" r="9">
      <c t="s" s="4" r="A9">
        <v>156</v>
      </c>
      <c t="s" s="4" r="B9">
        <v>157</v>
      </c>
    </row>
    <row spans="1:2" r="10">
      <c t="s" s="4" r="A10">
        <v>158</v>
      </c>
      <c t="s" s="4" r="B10">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0</v>
      </c>
      <c t="s" s="2" r="B1">
        <v>1</v>
      </c>
    </row>
    <row spans="1:2" r="2">
      <c t="s" s="2" r="B2">
        <v>2</v>
      </c>
    </row>
    <row spans="1:2" r="3">
      <c t="s" s="3" r="A3">
        <v>161</v>
      </c>
    </row>
    <row spans="1:2" r="4">
      <c t="s" s="4" r="A4">
        <v>123</v>
      </c>
      <c t="s" s="4" r="B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20795</v>
      </c>
      <c t="n" s="7" r="C3">
        <v>8157</v>
      </c>
    </row>
    <row spans="1:3" r="4">
      <c t="s" s="4" r="A4">
        <v>31</v>
      </c>
      <c t="n" s="6" r="B4">
        <v>34838</v>
      </c>
      <c t="n" s="6" r="C4">
        <v>298011</v>
      </c>
    </row>
    <row spans="1:3" r="5">
      <c t="s" s="4" r="A5">
        <v>32</v>
      </c>
      <c t="n" s="6" r="B5">
        <v>25479</v>
      </c>
      <c t="n" s="6" r="C5">
        <v>81209</v>
      </c>
    </row>
    <row spans="1:3" r="6">
      <c t="s" s="4" r="A6">
        <v>33</v>
      </c>
      <c t="n" s="6" r="B6">
        <v>9571</v>
      </c>
      <c t="n" s="6" r="C6">
        <v>18828</v>
      </c>
    </row>
    <row spans="1:3" r="7">
      <c t="s" s="4" r="A7">
        <v>34</v>
      </c>
      <c t="n" s="6" r="B7">
        <v>190683</v>
      </c>
      <c t="n" s="6" r="C7">
        <v>406205</v>
      </c>
    </row>
    <row spans="1:3" r="8">
      <c t="s" s="4" r="A8">
        <v>35</v>
      </c>
      <c t="n" s="6" r="B8">
        <v>15934</v>
      </c>
      <c t="n" s="6" r="C8">
        <v>24978</v>
      </c>
    </row>
    <row spans="1:3" r="9">
      <c t="s" s="4" r="A9">
        <v>36</v>
      </c>
      <c t="n" s="6" r="B9">
        <v>3822</v>
      </c>
      <c t="n" s="6" r="C9">
        <v>3822</v>
      </c>
    </row>
    <row spans="1:3" r="10">
      <c t="s" s="4" r="A10">
        <v>37</v>
      </c>
      <c t="n" s="6" r="B10">
        <v>210439</v>
      </c>
      <c t="n" s="6" r="C10">
        <v>435005</v>
      </c>
    </row>
    <row spans="1:3" r="11">
      <c t="s" s="3" r="A11">
        <v>38</v>
      </c>
    </row>
    <row spans="1:3" r="12">
      <c t="s" s="4" r="A12">
        <v>39</v>
      </c>
      <c t="n" s="6" r="B12">
        <v>205721</v>
      </c>
      <c t="n" s="6" r="C12">
        <v>295579</v>
      </c>
    </row>
    <row spans="1:3" r="13">
      <c t="s" s="4" r="A13">
        <v>40</v>
      </c>
      <c t="n" s="6" r="B13">
        <v>7629</v>
      </c>
      <c t="n" s="6" r="C13">
        <v>22202</v>
      </c>
    </row>
    <row spans="1:3" r="14">
      <c t="s" s="4" r="A14">
        <v>41</v>
      </c>
      <c t="n" s="6" r="B14">
        <v>12339</v>
      </c>
      <c t="n" s="6" r="C14">
        <v>12267</v>
      </c>
    </row>
    <row spans="1:3" r="15">
      <c t="s" s="4" r="A15">
        <v>42</v>
      </c>
      <c t="n" s="6" r="B15">
        <v>91534</v>
      </c>
      <c t="s" s="4" r="C15">
        <v>43</v>
      </c>
    </row>
    <row spans="1:3" r="16">
      <c t="s" s="4" r="A16">
        <v>44</v>
      </c>
      <c t="n" s="6" r="B16">
        <v>100000</v>
      </c>
      <c t="s" s="4" r="C16">
        <v>43</v>
      </c>
    </row>
    <row spans="1:3" r="17">
      <c t="s" s="4" r="A17">
        <v>45</v>
      </c>
      <c t="n" s="6" r="B17">
        <v>417223</v>
      </c>
      <c t="n" s="6" r="C17">
        <v>330048</v>
      </c>
    </row>
    <row spans="1:3" r="18">
      <c t="s" s="4" r="A18">
        <v>44</v>
      </c>
      <c t="s" s="4" r="B18">
        <v>43</v>
      </c>
      <c t="n" s="6" r="C18">
        <v>100000</v>
      </c>
    </row>
    <row spans="1:3" r="19">
      <c t="s" s="4" r="A19">
        <v>46</v>
      </c>
      <c t="n" s="6" r="B19">
        <v>550</v>
      </c>
      <c t="s" s="4" r="C19">
        <v>43</v>
      </c>
    </row>
    <row spans="1:3" r="20">
      <c t="s" s="4" r="A20">
        <v>47</v>
      </c>
      <c t="n" s="6" r="B20">
        <v>417773</v>
      </c>
      <c t="n" s="6" r="C20">
        <v>430048</v>
      </c>
    </row>
    <row spans="1:3" r="21">
      <c t="s" s="4" r="A21">
        <v>48</v>
      </c>
      <c t="s" s="4" r="B21">
        <v>43</v>
      </c>
      <c t="s" s="4" r="C21">
        <v>43</v>
      </c>
    </row>
    <row spans="1:3" r="22">
      <c t="s" s="3" r="A22">
        <v>49</v>
      </c>
    </row>
    <row spans="1:3" r="23">
      <c t="s" s="4" r="A23">
        <v>50</v>
      </c>
      <c t="s" s="4" r="B23">
        <v>43</v>
      </c>
      <c t="s" s="4" r="C23">
        <v>43</v>
      </c>
    </row>
    <row spans="1:3" r="24">
      <c t="s" s="4" r="A24">
        <v>51</v>
      </c>
      <c t="n" s="6" r="B24">
        <v>68908</v>
      </c>
      <c t="n" s="6" r="C24">
        <v>68908</v>
      </c>
    </row>
    <row spans="1:3" r="25">
      <c t="s" s="4" r="A25">
        <v>52</v>
      </c>
      <c t="n" s="6" r="B25">
        <v>2251093</v>
      </c>
      <c t="n" s="6" r="C25">
        <v>2251093</v>
      </c>
    </row>
    <row spans="1:3" r="26">
      <c t="s" s="4" r="A26">
        <v>53</v>
      </c>
      <c t="n" s="6" r="B26">
        <v>-2527335</v>
      </c>
      <c t="n" s="6" r="C26">
        <v>-2315044</v>
      </c>
    </row>
    <row spans="1:3" r="27">
      <c t="s" s="4" r="A27">
        <v>54</v>
      </c>
      <c t="n" s="6" r="B27">
        <v>-207334</v>
      </c>
      <c t="n" s="6" r="C27">
        <v>4957</v>
      </c>
    </row>
    <row spans="1:3" r="28">
      <c t="s" s="4" r="A28">
        <v>55</v>
      </c>
      <c t="n" s="7" r="B28">
        <v>210439</v>
      </c>
      <c t="n" s="7" r="C28">
        <v>4350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spans="1:2" r="1">
      <c t="s" s="1" r="A1">
        <v>171</v>
      </c>
      <c t="s" s="2" r="B1">
        <v>1</v>
      </c>
    </row>
    <row spans="1:2" r="2">
      <c t="s" s="2" r="B2">
        <v>2</v>
      </c>
    </row>
    <row spans="1:2" r="3">
      <c t="s" s="4" r="A3">
        <v>172</v>
      </c>
    </row>
    <row spans="1:2" r="4">
      <c t="s" s="4" r="A4">
        <v>173</v>
      </c>
      <c t="s" s="4" r="B4">
        <v>174</v>
      </c>
    </row>
    <row spans="1:2" r="5">
      <c t="s" s="4" r="A5">
        <v>175</v>
      </c>
    </row>
    <row spans="1:2" r="6">
      <c t="s" s="4" r="A6">
        <v>173</v>
      </c>
      <c t="s" s="4" r="B6">
        <v>176</v>
      </c>
    </row>
    <row spans="1:2" r="7">
      <c t="s" s="4" r="A7">
        <v>177</v>
      </c>
    </row>
    <row spans="1:2" r="8">
      <c t="s" s="4" r="A8">
        <v>173</v>
      </c>
      <c t="s" s="4" r="B8">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 customWidth="1" max="7" min="7" width="14"/>
  </cols>
  <sheetData>
    <row spans="1:7" r="1">
      <c t="s" s="1" r="A1">
        <v>179</v>
      </c>
      <c t="s" s="2" r="B1">
        <v>68</v>
      </c>
      <c t="s" s="2" r="D1">
        <v>1</v>
      </c>
    </row>
    <row spans="1:7" r="2">
      <c t="s" s="2" r="B2">
        <v>2</v>
      </c>
      <c t="s" s="2" r="C2">
        <v>69</v>
      </c>
      <c t="s" s="2" r="D2">
        <v>2</v>
      </c>
      <c t="s" s="2" r="E2">
        <v>69</v>
      </c>
      <c t="s" s="2" r="F2">
        <v>28</v>
      </c>
      <c t="s" s="2" r="G2">
        <v>180</v>
      </c>
    </row>
    <row spans="1:7" r="3">
      <c t="s" s="3" r="A3">
        <v>181</v>
      </c>
    </row>
    <row spans="1:7" r="4">
      <c t="s" s="4" r="A4">
        <v>81</v>
      </c>
      <c t="n" s="7" r="B4">
        <v>-88404</v>
      </c>
      <c t="n" s="7" r="C4">
        <v>-117774</v>
      </c>
      <c t="n" s="7" r="D4">
        <v>-212291</v>
      </c>
      <c t="n" s="7" r="E4">
        <v>-334892</v>
      </c>
    </row>
    <row spans="1:7" r="5">
      <c t="s" s="4" r="A5">
        <v>30</v>
      </c>
      <c t="n" s="6" r="B5">
        <v>120795</v>
      </c>
      <c t="n" s="7" r="C5">
        <v>17106</v>
      </c>
      <c t="n" s="6" r="D5">
        <v>120795</v>
      </c>
      <c t="n" s="7" r="E5">
        <v>17106</v>
      </c>
      <c t="n" s="7" r="F5">
        <v>8157</v>
      </c>
      <c t="n" s="7" r="G5">
        <v>67555</v>
      </c>
    </row>
    <row spans="1:7" r="6">
      <c t="s" s="4" r="A6">
        <v>182</v>
      </c>
      <c t="n" s="6" r="B6">
        <v>-207334</v>
      </c>
      <c t="n" s="6" r="D6">
        <v>-207334</v>
      </c>
      <c t="n" s="7" r="F6">
        <v>4957</v>
      </c>
    </row>
    <row spans="1:7" r="7">
      <c t="s" s="4" r="A7">
        <v>183</v>
      </c>
      <c t="n" s="6" r="B7">
        <v>-226540</v>
      </c>
      <c t="n" s="6" r="D7">
        <v>-226540</v>
      </c>
    </row>
    <row spans="1:7" r="8">
      <c t="s" s="4" r="A8">
        <v>184</v>
      </c>
      <c t="n" s="7" r="B8">
        <v>100000</v>
      </c>
      <c t="n" s="7" r="D8">
        <v>100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185</v>
      </c>
      <c t="s" s="2" r="B1">
        <v>2</v>
      </c>
      <c t="s" s="2" r="C1">
        <v>69</v>
      </c>
    </row>
    <row spans="1:3" r="2">
      <c t="s" s="3" r="A2">
        <v>186</v>
      </c>
    </row>
    <row spans="1:3" r="3">
      <c t="s" s="4" r="A3">
        <v>187</v>
      </c>
      <c t="n" s="6" r="B3">
        <v>609576</v>
      </c>
      <c t="n" s="6" r="C3">
        <v>1162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188</v>
      </c>
      <c t="s" s="2" r="B1">
        <v>2</v>
      </c>
      <c t="s" s="2" r="C1">
        <v>28</v>
      </c>
    </row>
    <row spans="1:3" r="2">
      <c t="s" s="4" r="A2">
        <v>189</v>
      </c>
      <c t="n" s="7" r="B2">
        <v>43945</v>
      </c>
      <c t="n" s="7" r="C2">
        <v>59176</v>
      </c>
    </row>
    <row spans="1:3" r="3">
      <c t="s" s="4" r="A3">
        <v>190</v>
      </c>
      <c t="n" s="6" r="B3">
        <v>-28011</v>
      </c>
      <c t="n" s="6" r="C3">
        <v>-34198</v>
      </c>
    </row>
    <row spans="1:3" r="4">
      <c t="s" s="4" r="A4">
        <v>35</v>
      </c>
      <c t="n" s="6" r="B4">
        <v>15934</v>
      </c>
      <c t="n" s="6" r="C4">
        <v>24978</v>
      </c>
    </row>
    <row spans="1:3" r="5">
      <c t="s" s="4" r="A5">
        <v>191</v>
      </c>
    </row>
    <row spans="1:3" r="6">
      <c t="s" s="4" r="A6">
        <v>189</v>
      </c>
      <c t="n" s="6" r="B6">
        <v>29290</v>
      </c>
      <c t="n" s="6" r="C6">
        <v>31053</v>
      </c>
    </row>
    <row spans="1:3" r="7">
      <c t="s" s="4" r="A7">
        <v>192</v>
      </c>
    </row>
    <row spans="1:3" r="8">
      <c t="s" s="4" r="A8">
        <v>189</v>
      </c>
      <c t="n" s="6" r="B8">
        <v>6347</v>
      </c>
      <c t="n" s="6" r="C8">
        <v>9315</v>
      </c>
    </row>
    <row spans="1:3" r="9">
      <c t="s" s="4" r="A9">
        <v>193</v>
      </c>
    </row>
    <row spans="1:3" r="10">
      <c t="s" s="4" r="A10">
        <v>189</v>
      </c>
      <c t="n" s="6" r="B10">
        <v>6728</v>
      </c>
      <c t="n" s="6" r="C10">
        <v>6728</v>
      </c>
    </row>
    <row spans="1:3" r="11">
      <c t="s" s="4" r="A11">
        <v>194</v>
      </c>
    </row>
    <row spans="1:3" r="12">
      <c t="s" s="4" r="A12">
        <v>189</v>
      </c>
      <c t="n" s="6" r="B12">
        <v>1580</v>
      </c>
      <c t="n" s="6" r="C12">
        <v>1580</v>
      </c>
    </row>
    <row spans="1:3" r="13">
      <c t="s" s="4" r="A13">
        <v>195</v>
      </c>
    </row>
    <row spans="1:3" r="14">
      <c t="s" s="4" r="A14">
        <v>189</v>
      </c>
      <c t="s" s="4" r="B14">
        <v>43</v>
      </c>
      <c t="n" s="7" r="C14">
        <v>105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s="1" r="A1">
        <v>196</v>
      </c>
      <c t="s" s="2" r="B1">
        <v>68</v>
      </c>
      <c t="s" s="2" r="D1">
        <v>1</v>
      </c>
    </row>
    <row spans="1:5" r="2">
      <c t="s" s="2" r="B2">
        <v>2</v>
      </c>
      <c t="s" s="2" r="C2">
        <v>69</v>
      </c>
      <c t="s" s="2" r="D2">
        <v>2</v>
      </c>
      <c t="s" s="2" r="E2">
        <v>69</v>
      </c>
    </row>
    <row spans="1:5" r="3">
      <c t="s" s="3" r="A3">
        <v>197</v>
      </c>
    </row>
    <row spans="1:5" r="4">
      <c t="s" s="4" r="A4">
        <v>198</v>
      </c>
      <c t="n" s="7" r="B4">
        <v>3522</v>
      </c>
      <c t="n" s="7" r="C4">
        <v>8531</v>
      </c>
      <c t="n" s="7" r="D4">
        <v>7164</v>
      </c>
      <c t="n" s="7" r="E4">
        <v>1332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199</v>
      </c>
      <c t="s" s="2" r="B1">
        <v>2</v>
      </c>
      <c t="s" s="2" r="C1">
        <v>28</v>
      </c>
    </row>
    <row spans="1:3" r="2">
      <c t="s" s="4" r="A2">
        <v>200</v>
      </c>
      <c t="n" s="7" r="B2">
        <v>100000</v>
      </c>
      <c t="n" s="7" r="C2">
        <v>100000</v>
      </c>
    </row>
    <row spans="1:3" r="3">
      <c t="s" s="4" r="A3">
        <v>201</v>
      </c>
      <c t="n" s="6" r="B3">
        <v>-100000</v>
      </c>
      <c t="s" s="4" r="C3">
        <v>43</v>
      </c>
    </row>
    <row spans="1:3" r="4">
      <c t="s" s="4" r="A4">
        <v>202</v>
      </c>
      <c t="s" s="4" r="B4">
        <v>43</v>
      </c>
      <c t="n" s="6" r="C4">
        <v>100000</v>
      </c>
    </row>
    <row spans="1:3" r="5">
      <c t="s" s="4" r="A5">
        <v>203</v>
      </c>
    </row>
    <row spans="1:3" r="6">
      <c t="s" s="4" r="A6">
        <v>200</v>
      </c>
      <c t="n" s="7" r="B6">
        <v>100000</v>
      </c>
      <c t="n" s="7" r="C6">
        <v>1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spans="1:6" r="1">
      <c t="s" s="1" r="A1">
        <v>204</v>
      </c>
      <c t="s" s="2" r="B1">
        <v>68</v>
      </c>
      <c t="s" s="2" r="D1">
        <v>1</v>
      </c>
    </row>
    <row spans="1:6" r="2">
      <c t="s" s="2" r="B2">
        <v>2</v>
      </c>
      <c t="s" s="2" r="C2">
        <v>69</v>
      </c>
      <c t="s" s="2" r="D2">
        <v>2</v>
      </c>
      <c t="s" s="2" r="E2">
        <v>69</v>
      </c>
      <c t="s" s="2" r="F2">
        <v>28</v>
      </c>
    </row>
    <row spans="1:6" r="3">
      <c t="s" s="3" r="A3">
        <v>205</v>
      </c>
    </row>
    <row spans="1:6" r="4">
      <c t="s" s="4" r="A4">
        <v>206</v>
      </c>
      <c t="n" s="7" r="B4">
        <v>1750</v>
      </c>
      <c t="n" s="7" r="C4">
        <v>1884</v>
      </c>
      <c t="n" s="7" r="D4">
        <v>3500</v>
      </c>
      <c t="n" s="7" r="E4">
        <v>3463</v>
      </c>
    </row>
    <row spans="1:6" r="5">
      <c t="s" s="4" r="A5">
        <v>207</v>
      </c>
      <c t="n" s="7" r="B5">
        <v>3796</v>
      </c>
      <c t="n" s="7" r="D5">
        <v>3796</v>
      </c>
      <c t="n" s="7" r="F5">
        <v>379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5"/>
    <col customWidth="1" max="2" min="2" width="37"/>
  </cols>
  <sheetData>
    <row spans="1:2" r="1">
      <c t="s" s="1" r="A1">
        <v>208</v>
      </c>
      <c t="s" s="2" r="B1">
        <v>1</v>
      </c>
    </row>
    <row spans="1:2" r="2">
      <c t="s" s="2" r="B2">
        <v>209</v>
      </c>
    </row>
    <row spans="1:2" r="3">
      <c t="s" s="3" r="A3">
        <v>210</v>
      </c>
    </row>
    <row spans="1:2" r="4">
      <c t="s" s="4" r="A4">
        <v>211</v>
      </c>
      <c t="n" s="6" r="B4">
        <v>609576</v>
      </c>
    </row>
    <row spans="1:2" r="5">
      <c t="s" s="4" r="A5">
        <v>212</v>
      </c>
      <c t="s" s="4" r="B5">
        <v>43</v>
      </c>
    </row>
    <row spans="1:2" r="6">
      <c t="s" s="4" r="A6">
        <v>213</v>
      </c>
      <c t="s" s="4" r="B6">
        <v>43</v>
      </c>
    </row>
    <row spans="1:2" r="7">
      <c t="s" s="4" r="A7">
        <v>214</v>
      </c>
      <c t="s" s="4" r="B7">
        <v>43</v>
      </c>
    </row>
    <row spans="1:2" r="8">
      <c t="s" s="4" r="A8">
        <v>215</v>
      </c>
      <c t="s" s="4" r="B8">
        <v>43</v>
      </c>
    </row>
    <row spans="1:2" r="9">
      <c t="s" s="4" r="A9">
        <v>216</v>
      </c>
      <c t="n" s="6" r="B9">
        <v>609576</v>
      </c>
    </row>
    <row spans="1:2" r="10">
      <c t="s" s="4" r="A10">
        <v>217</v>
      </c>
      <c t="n" s="6" r="B10">
        <v>9576</v>
      </c>
    </row>
    <row spans="1:2" r="11">
      <c t="s" s="4" r="A11">
        <v>218</v>
      </c>
      <c t="n" s="8" r="B11">
        <v>0.42</v>
      </c>
    </row>
    <row spans="1:2" r="12">
      <c t="s" s="4" r="A12">
        <v>219</v>
      </c>
      <c t="s" s="4" r="B12">
        <v>43</v>
      </c>
    </row>
    <row spans="1:2" r="13">
      <c t="s" s="4" r="A13">
        <v>220</v>
      </c>
      <c t="s" s="4" r="B13">
        <v>43</v>
      </c>
    </row>
    <row spans="1:2" r="14">
      <c t="s" s="4" r="A14">
        <v>221</v>
      </c>
      <c t="s" s="4" r="B14">
        <v>43</v>
      </c>
    </row>
    <row spans="1:2" r="15">
      <c t="s" s="4" r="A15">
        <v>222</v>
      </c>
      <c t="s" s="4" r="B15">
        <v>43</v>
      </c>
    </row>
    <row spans="1:2" r="16">
      <c t="s" s="4" r="A16">
        <v>223</v>
      </c>
      <c t="n" s="9" r="B16">
        <v>0.42</v>
      </c>
    </row>
    <row spans="1:2" r="17">
      <c t="s" s="4" r="A17">
        <v>224</v>
      </c>
      <c t="n" s="8" r="B17">
        <v>10.23</v>
      </c>
    </row>
    <row spans="1:2" r="18">
      <c t="s" s="4" r="A18">
        <v>225</v>
      </c>
      <c t="s" s="4" r="B18">
        <v>226</v>
      </c>
    </row>
    <row spans="1:2" r="19">
      <c t="s" s="4" r="A19">
        <v>227</v>
      </c>
      <c t="s" s="4" r="B19">
        <v>228</v>
      </c>
    </row>
    <row spans="1:2" r="20">
      <c t="s" s="4" r="A20">
        <v>229</v>
      </c>
      <c t="s" s="4" r="B20">
        <v>43</v>
      </c>
    </row>
    <row spans="1:2" r="21">
      <c t="s" s="4" r="A21">
        <v>230</v>
      </c>
      <c t="s" s="4" r="B21">
        <v>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spans="1:5" r="1">
      <c t="s" s="1" r="A1">
        <v>231</v>
      </c>
      <c t="s" s="2" r="B1">
        <v>68</v>
      </c>
      <c t="s" s="2" r="D1">
        <v>1</v>
      </c>
    </row>
    <row spans="1:5" r="2">
      <c t="s" s="2" r="B2">
        <v>2</v>
      </c>
      <c t="s" s="2" r="C2">
        <v>69</v>
      </c>
      <c t="s" s="2" r="D2">
        <v>2</v>
      </c>
      <c t="s" s="2" r="E2">
        <v>69</v>
      </c>
    </row>
    <row spans="1:5" r="3">
      <c t="s" s="4" r="A3">
        <v>232</v>
      </c>
      <c t="s" s="4" r="B3">
        <v>233</v>
      </c>
      <c t="s" s="4" r="C3">
        <v>234</v>
      </c>
      <c t="s" s="4" r="D3">
        <v>235</v>
      </c>
      <c t="s" s="4" r="E3">
        <v>236</v>
      </c>
    </row>
    <row spans="1:5" r="4">
      <c t="s" s="4" r="A4">
        <v>237</v>
      </c>
    </row>
    <row spans="1:5" r="5">
      <c t="s" s="4" r="A5">
        <v>232</v>
      </c>
      <c t="s" s="4" r="B5">
        <v>238</v>
      </c>
      <c t="s" s="4" r="C5">
        <v>239</v>
      </c>
      <c t="s" s="4" r="D5">
        <v>240</v>
      </c>
      <c t="s" s="4" r="E5">
        <v>236</v>
      </c>
    </row>
    <row spans="1:5" r="6">
      <c t="s" s="4" r="A6">
        <v>241</v>
      </c>
    </row>
    <row spans="1:5" r="7">
      <c t="s" s="4" r="A7">
        <v>232</v>
      </c>
      <c t="s" s="4" r="B7">
        <v>242</v>
      </c>
      <c t="s" s="4" r="C7">
        <v>243</v>
      </c>
      <c t="s" s="4" r="D7">
        <v>244</v>
      </c>
      <c t="s" s="4" r="E7">
        <v>245</v>
      </c>
    </row>
    <row spans="1:5" r="8">
      <c t="s" s="4" r="A8">
        <v>246</v>
      </c>
    </row>
    <row spans="1:5" r="9">
      <c t="s" s="4" r="A9">
        <v>232</v>
      </c>
      <c t="s" s="4" r="B9">
        <v>245</v>
      </c>
      <c t="s" s="4" r="C9">
        <v>247</v>
      </c>
      <c t="s" s="4" r="D9">
        <v>245</v>
      </c>
      <c t="s" s="4" r="E9">
        <v>245</v>
      </c>
    </row>
    <row spans="1:5" r="10">
      <c t="s" s="4" r="A10">
        <v>248</v>
      </c>
    </row>
    <row spans="1:5" r="11">
      <c t="s" s="4" r="A11">
        <v>232</v>
      </c>
      <c t="s" s="4" r="B11">
        <v>245</v>
      </c>
      <c t="s" s="4" r="C11">
        <v>245</v>
      </c>
      <c t="s" s="4" r="D11">
        <v>244</v>
      </c>
      <c t="s" s="4" r="E11">
        <v>24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249</v>
      </c>
      <c t="s" s="2" r="B1">
        <v>2</v>
      </c>
      <c t="s" s="2" r="C1">
        <v>28</v>
      </c>
    </row>
    <row spans="1:3" r="2">
      <c t="s" s="4" r="A2">
        <v>250</v>
      </c>
      <c t="s" s="4" r="B2">
        <v>251</v>
      </c>
      <c t="s" s="4" r="C2">
        <v>238</v>
      </c>
    </row>
    <row spans="1:3" r="3">
      <c t="s" s="4" r="A3">
        <v>237</v>
      </c>
    </row>
    <row spans="1:3" r="4">
      <c t="s" s="4" r="A4">
        <v>250</v>
      </c>
      <c t="s" s="4" r="B4">
        <v>252</v>
      </c>
      <c t="s" s="4" r="C4">
        <v>253</v>
      </c>
    </row>
    <row spans="1:3" r="5">
      <c t="s" s="4" r="A5">
        <v>241</v>
      </c>
    </row>
    <row spans="1:3" r="6">
      <c t="s" s="4" r="A6">
        <v>250</v>
      </c>
      <c t="s" s="4" r="B6">
        <v>254</v>
      </c>
      <c t="s" s="4" r="C6">
        <v>245</v>
      </c>
    </row>
    <row spans="1:3" r="7">
      <c t="s" s="4" r="A7">
        <v>246</v>
      </c>
    </row>
    <row spans="1:3" r="8">
      <c t="s" s="4" r="A8">
        <v>250</v>
      </c>
      <c t="s" s="4" r="B8">
        <v>245</v>
      </c>
      <c t="s" s="4" r="C8">
        <v>25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6</v>
      </c>
      <c t="s" s="2" r="B1">
        <v>2</v>
      </c>
      <c t="s" s="2" r="C1">
        <v>28</v>
      </c>
    </row>
    <row spans="1:3" r="2">
      <c t="s" s="3" r="A2">
        <v>57</v>
      </c>
    </row>
    <row spans="1:3" r="3">
      <c t="s" s="4" r="A3">
        <v>58</v>
      </c>
      <c t="n" s="7" r="B3">
        <v>3704</v>
      </c>
      <c t="n" s="7" r="C3">
        <v>15145</v>
      </c>
    </row>
    <row spans="1:3" r="4">
      <c t="s" s="4" r="A4">
        <v>59</v>
      </c>
      <c t="n" s="8" r="B4">
        <v>0.01</v>
      </c>
      <c t="n" s="8" r="C4">
        <v>0.01</v>
      </c>
    </row>
    <row spans="1:3" r="5">
      <c t="s" s="4" r="A5">
        <v>60</v>
      </c>
      <c t="n" s="6" r="B5">
        <v>20000000</v>
      </c>
      <c t="n" s="6" r="C5">
        <v>20000000</v>
      </c>
    </row>
    <row spans="1:3" r="6">
      <c t="s" s="4" r="A6">
        <v>61</v>
      </c>
      <c t="n" s="6" r="B6">
        <v>0</v>
      </c>
      <c t="n" s="6" r="C6">
        <v>0</v>
      </c>
    </row>
    <row spans="1:3" r="7">
      <c t="s" s="4" r="A7">
        <v>62</v>
      </c>
      <c t="n" s="6" r="B7">
        <v>0</v>
      </c>
      <c t="n" s="6" r="C7">
        <v>0</v>
      </c>
    </row>
    <row spans="1:3" r="8">
      <c t="s" s="4" r="A8">
        <v>63</v>
      </c>
      <c t="n" s="8" r="B8">
        <v>0.01</v>
      </c>
      <c t="n" s="8" r="C8">
        <v>0.01</v>
      </c>
    </row>
    <row spans="1:3" r="9">
      <c t="s" s="4" r="A9">
        <v>64</v>
      </c>
      <c t="n" s="6" r="B9">
        <v>100000000</v>
      </c>
      <c t="n" s="6" r="C9">
        <v>100000000</v>
      </c>
    </row>
    <row spans="1:3" r="10">
      <c t="s" s="4" r="A10">
        <v>65</v>
      </c>
      <c t="n" s="6" r="B10">
        <v>6890808</v>
      </c>
      <c t="n" s="6" r="C10">
        <v>6890808</v>
      </c>
    </row>
    <row spans="1:3" r="11">
      <c t="s" s="4" r="A11">
        <v>66</v>
      </c>
      <c t="n" s="6" r="B11">
        <v>6890808</v>
      </c>
      <c t="n" s="6" r="C11">
        <v>68908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27"/>
    <col customWidth="1" max="2" min="2" width="15"/>
    <col customWidth="1" max="3" min="3" width="14"/>
    <col customWidth="1" max="4" min="4" width="15"/>
    <col customWidth="1" max="5" min="5" width="14"/>
  </cols>
  <sheetData>
    <row spans="1:5" r="1">
      <c t="s" s="1" r="A1">
        <v>256</v>
      </c>
      <c t="s" s="2" r="B1">
        <v>68</v>
      </c>
      <c t="s" s="2" r="D1">
        <v>1</v>
      </c>
    </row>
    <row spans="1:5" r="2">
      <c t="s" s="2" r="B2">
        <v>2</v>
      </c>
      <c t="s" s="2" r="C2">
        <v>69</v>
      </c>
      <c t="s" s="2" r="D2">
        <v>2</v>
      </c>
      <c t="s" s="2" r="E2">
        <v>69</v>
      </c>
    </row>
    <row spans="1:5" r="3">
      <c t="s" s="4" r="A3">
        <v>257</v>
      </c>
      <c t="s" s="4" r="B3">
        <v>258</v>
      </c>
      <c t="s" s="4" r="C3">
        <v>259</v>
      </c>
      <c t="s" s="4" r="D3">
        <v>259</v>
      </c>
      <c t="s" s="4" r="E3">
        <v>259</v>
      </c>
    </row>
    <row spans="1:5" r="4">
      <c t="s" s="4" r="A4">
        <v>260</v>
      </c>
    </row>
    <row spans="1:5" r="5">
      <c t="s" s="4" r="A5">
        <v>257</v>
      </c>
      <c t="s" s="4" r="B5">
        <v>261</v>
      </c>
      <c t="s" s="4" r="C5">
        <v>245</v>
      </c>
      <c t="s" s="4" r="D5">
        <v>262</v>
      </c>
      <c t="s" s="4" r="E5">
        <v>245</v>
      </c>
    </row>
    <row spans="1:5" r="6">
      <c t="s" s="4" r="A6">
        <v>263</v>
      </c>
    </row>
    <row spans="1:5" r="7">
      <c t="s" s="4" r="A7">
        <v>257</v>
      </c>
      <c t="s" s="4" r="B7">
        <v>264</v>
      </c>
      <c t="s" s="4" r="C7">
        <v>265</v>
      </c>
      <c t="s" s="4" r="D7">
        <v>266</v>
      </c>
      <c t="s" s="4" r="E7">
        <v>267</v>
      </c>
    </row>
    <row spans="1:5" r="8">
      <c t="s" s="4" r="A8">
        <v>268</v>
      </c>
    </row>
    <row spans="1:5" r="9">
      <c t="s" s="4" r="A9">
        <v>257</v>
      </c>
      <c t="s" s="4" r="B9">
        <v>245</v>
      </c>
      <c t="s" s="4" r="C9">
        <v>269</v>
      </c>
      <c t="s" s="4" r="D9">
        <v>270</v>
      </c>
      <c t="s" s="4" r="E9">
        <v>27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272</v>
      </c>
      <c t="s" s="2" r="B1">
        <v>2</v>
      </c>
      <c t="s" s="2" r="C1">
        <v>28</v>
      </c>
    </row>
    <row spans="1:3" r="2">
      <c t="s" s="3" r="A2">
        <v>273</v>
      </c>
    </row>
    <row spans="1:3" r="3">
      <c t="s" s="4" r="A3">
        <v>40</v>
      </c>
      <c t="n" s="7" r="B3">
        <v>7629</v>
      </c>
      <c t="n" s="7" r="C3">
        <v>222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1</v>
      </c>
      <c t="n" s="7" r="B4">
        <v>120643</v>
      </c>
      <c t="n" s="7" r="C4">
        <v>487347</v>
      </c>
      <c t="n" s="7" r="D4">
        <v>313586</v>
      </c>
      <c t="n" s="7" r="E4">
        <v>749861</v>
      </c>
    </row>
    <row spans="1:5" r="5">
      <c t="s" s="4" r="A5">
        <v>72</v>
      </c>
      <c t="n" s="6" r="B5">
        <v>20837</v>
      </c>
      <c t="n" s="6" r="C5">
        <v>178266</v>
      </c>
      <c t="n" s="6" r="D5">
        <v>102118</v>
      </c>
      <c t="n" s="6" r="E5">
        <v>271645</v>
      </c>
    </row>
    <row spans="1:5" r="6">
      <c t="s" s="4" r="A6">
        <v>73</v>
      </c>
      <c t="n" s="6" r="B6">
        <v>99806</v>
      </c>
      <c t="n" s="6" r="C6">
        <v>309081</v>
      </c>
      <c t="n" s="6" r="D6">
        <v>211468</v>
      </c>
      <c t="n" s="6" r="E6">
        <v>478216</v>
      </c>
    </row>
    <row spans="1:5" r="7">
      <c t="s" s="3" r="A7">
        <v>74</v>
      </c>
    </row>
    <row spans="1:5" r="8">
      <c t="s" s="4" r="A8">
        <v>75</v>
      </c>
      <c t="n" s="6" r="B8">
        <v>186460</v>
      </c>
      <c t="n" s="6" r="C8">
        <v>424971</v>
      </c>
      <c t="n" s="6" r="D8">
        <v>418679</v>
      </c>
      <c t="n" s="6" r="E8">
        <v>809645</v>
      </c>
    </row>
    <row spans="1:5" r="9">
      <c t="s" s="4" r="A9">
        <v>76</v>
      </c>
      <c t="n" s="6" r="B9">
        <v>-86654</v>
      </c>
      <c t="n" s="6" r="C9">
        <v>-115890</v>
      </c>
      <c t="n" s="6" r="D9">
        <v>-207211</v>
      </c>
      <c t="n" s="6" r="E9">
        <v>-331429</v>
      </c>
    </row>
    <row spans="1:5" r="10">
      <c t="s" s="3" r="A10">
        <v>77</v>
      </c>
    </row>
    <row spans="1:5" r="11">
      <c t="s" s="4" r="A11">
        <v>78</v>
      </c>
      <c t="n" s="6" r="B11">
        <v>-1750</v>
      </c>
      <c t="n" s="6" r="C11">
        <v>-1884</v>
      </c>
      <c t="n" s="6" r="D11">
        <v>-3500</v>
      </c>
      <c t="n" s="6" r="E11">
        <v>-3463</v>
      </c>
    </row>
    <row spans="1:5" r="12">
      <c t="s" s="4" r="A12">
        <v>79</v>
      </c>
      <c t="s" s="4" r="B12">
        <v>43</v>
      </c>
      <c t="n" s="6" r="D12">
        <v>-1580</v>
      </c>
      <c t="s" s="4" r="E12">
        <v>43</v>
      </c>
    </row>
    <row spans="1:5" r="13">
      <c t="s" s="4" r="A13">
        <v>80</v>
      </c>
      <c t="n" s="6" r="B13">
        <v>-1750</v>
      </c>
      <c t="n" s="6" r="C13">
        <v>-1884</v>
      </c>
      <c t="n" s="6" r="D13">
        <v>-5080</v>
      </c>
      <c t="n" s="6" r="E13">
        <v>-3463</v>
      </c>
    </row>
    <row spans="1:5" r="14">
      <c t="s" s="4" r="A14">
        <v>81</v>
      </c>
      <c t="n" s="7" r="B14">
        <v>-88404</v>
      </c>
      <c t="n" s="7" r="C14">
        <v>-117774</v>
      </c>
      <c t="n" s="7" r="D14">
        <v>-212291</v>
      </c>
      <c t="n" s="7" r="E14">
        <v>-334892</v>
      </c>
    </row>
    <row spans="1:5" r="15">
      <c t="s" s="4" r="A15">
        <v>82</v>
      </c>
      <c t="n" s="8" r="B15">
        <v>-0.01</v>
      </c>
      <c t="n" s="8" r="C15">
        <v>-0.02</v>
      </c>
      <c t="n" s="8" r="D15">
        <v>-0.03</v>
      </c>
      <c t="n" s="8" r="E15">
        <v>-0.06</v>
      </c>
    </row>
    <row spans="1:5" r="16">
      <c t="s" s="4" r="A16">
        <v>83</v>
      </c>
      <c t="n" s="6" r="B16">
        <v>6890808</v>
      </c>
      <c t="n" s="6" r="C16">
        <v>5884434</v>
      </c>
      <c t="n" s="6" r="D16">
        <v>6890808</v>
      </c>
      <c t="n" s="6" r="E16">
        <v>57966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1"/>
  </cols>
  <sheetData>
    <row spans="1:5" r="1">
      <c t="s" s="1" r="A1">
        <v>84</v>
      </c>
      <c t="s" s="2" r="B1">
        <v>85</v>
      </c>
      <c t="s" s="2" r="C1">
        <v>86</v>
      </c>
      <c t="s" s="2" r="D1">
        <v>87</v>
      </c>
      <c t="s" s="2" r="E1">
        <v>88</v>
      </c>
    </row>
    <row spans="1:5" r="2">
      <c t="s" s="4" r="A2">
        <v>89</v>
      </c>
      <c t="n" s="7" r="B2">
        <v>68908</v>
      </c>
      <c t="n" s="7" r="C2">
        <v>2251093</v>
      </c>
      <c t="n" s="7" r="D2">
        <v>-2315044</v>
      </c>
      <c t="n" s="7" r="E2">
        <v>4957</v>
      </c>
    </row>
    <row spans="1:5" r="3">
      <c t="s" s="4" r="A3">
        <v>90</v>
      </c>
      <c t="n" s="6" r="B3">
        <v>6890808</v>
      </c>
    </row>
    <row spans="1:5" r="4">
      <c t="s" s="4" r="A4">
        <v>81</v>
      </c>
      <c t="n" s="6" r="D4">
        <v>-212291</v>
      </c>
      <c t="n" s="6" r="E4">
        <v>-212291</v>
      </c>
    </row>
    <row spans="1:5" r="5">
      <c t="s" s="4" r="A5">
        <v>91</v>
      </c>
      <c t="n" s="7" r="B5">
        <v>68908</v>
      </c>
      <c t="n" s="7" r="C5">
        <v>2251093</v>
      </c>
      <c t="n" s="7" r="D5">
        <v>-2527335</v>
      </c>
      <c t="n" s="7" r="E5">
        <v>-207334</v>
      </c>
    </row>
    <row spans="1:5" r="6">
      <c t="s" s="4" r="A6">
        <v>92</v>
      </c>
      <c t="n" s="6" r="B6">
        <v>68908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3</v>
      </c>
      <c t="s" s="2" r="B1">
        <v>1</v>
      </c>
    </row>
    <row spans="1:3" r="2">
      <c t="s" s="2" r="B2">
        <v>2</v>
      </c>
      <c t="s" s="2" r="C2">
        <v>69</v>
      </c>
    </row>
    <row spans="1:3" r="3">
      <c t="s" s="3" r="A3">
        <v>94</v>
      </c>
    </row>
    <row spans="1:3" r="4">
      <c t="s" s="4" r="A4">
        <v>81</v>
      </c>
      <c t="n" s="7" r="B4">
        <v>-212291</v>
      </c>
      <c t="n" s="7" r="C4">
        <v>-334892</v>
      </c>
    </row>
    <row spans="1:3" r="5">
      <c t="s" s="3" r="A5">
        <v>95</v>
      </c>
    </row>
    <row spans="1:3" r="6">
      <c t="s" s="4" r="A6">
        <v>96</v>
      </c>
      <c t="s" s="4" r="B6">
        <v>43</v>
      </c>
      <c t="n" s="6" r="C6">
        <v>3704</v>
      </c>
    </row>
    <row spans="1:3" r="7">
      <c t="s" s="4" r="A7">
        <v>97</v>
      </c>
      <c t="n" s="6" r="B7">
        <v>7164</v>
      </c>
      <c t="n" s="6" r="C7">
        <v>13325</v>
      </c>
    </row>
    <row spans="1:3" r="8">
      <c t="s" s="4" r="A8">
        <v>79</v>
      </c>
      <c t="n" s="6" r="B8">
        <v>1580</v>
      </c>
      <c t="s" s="4" r="C8">
        <v>43</v>
      </c>
    </row>
    <row spans="1:3" r="9">
      <c t="s" s="3" r="A9">
        <v>98</v>
      </c>
    </row>
    <row spans="1:3" r="10">
      <c t="s" s="4" r="A10">
        <v>99</v>
      </c>
      <c t="n" s="6" r="B10">
        <v>263173</v>
      </c>
      <c t="n" s="6" r="C10">
        <v>-123042</v>
      </c>
    </row>
    <row spans="1:3" r="11">
      <c t="s" s="4" r="A11">
        <v>32</v>
      </c>
      <c t="n" s="6" r="B11">
        <v>55730</v>
      </c>
      <c t="n" s="6" r="C11">
        <v>34296</v>
      </c>
    </row>
    <row spans="1:3" r="12">
      <c t="s" s="4" r="A12">
        <v>33</v>
      </c>
      <c t="n" s="6" r="B12">
        <v>9257</v>
      </c>
      <c t="n" s="6" r="C12">
        <v>-6709</v>
      </c>
    </row>
    <row spans="1:3" r="13">
      <c t="s" s="4" r="A13">
        <v>39</v>
      </c>
      <c t="n" s="6" r="B13">
        <v>-89858</v>
      </c>
      <c t="n" s="6" r="C13">
        <v>35025</v>
      </c>
    </row>
    <row spans="1:3" r="14">
      <c t="s" s="4" r="A14">
        <v>40</v>
      </c>
      <c t="n" s="6" r="B14">
        <v>-14573</v>
      </c>
      <c t="n" s="6" r="C14">
        <v>-21731</v>
      </c>
    </row>
    <row spans="1:3" r="15">
      <c t="s" s="4" r="A15">
        <v>41</v>
      </c>
      <c t="n" s="6" r="B15">
        <v>72</v>
      </c>
      <c t="n" s="6" r="C15">
        <v>10100</v>
      </c>
    </row>
    <row spans="1:3" r="16">
      <c t="s" s="4" r="A16">
        <v>42</v>
      </c>
      <c t="n" s="6" r="B16">
        <v>91534</v>
      </c>
      <c t="s" s="4" r="C16">
        <v>43</v>
      </c>
    </row>
    <row spans="1:3" r="17">
      <c t="s" s="4" r="A17">
        <v>46</v>
      </c>
      <c t="n" s="6" r="B17">
        <v>550</v>
      </c>
      <c t="s" s="4" r="C17">
        <v>43</v>
      </c>
    </row>
    <row spans="1:3" r="18">
      <c t="s" s="4" r="A18">
        <v>100</v>
      </c>
      <c t="n" s="6" r="B18">
        <v>112338</v>
      </c>
      <c t="n" s="6" r="C18">
        <v>-389924</v>
      </c>
    </row>
    <row spans="1:3" r="19">
      <c t="s" s="3" r="A19">
        <v>101</v>
      </c>
    </row>
    <row spans="1:3" r="20">
      <c t="s" s="4" r="A20">
        <v>102</v>
      </c>
      <c t="s" s="4" r="B20">
        <v>43</v>
      </c>
      <c t="n" s="6" r="C20">
        <v>-525</v>
      </c>
    </row>
    <row spans="1:3" r="21">
      <c t="s" s="4" r="A21">
        <v>103</v>
      </c>
      <c t="n" s="6" r="B21">
        <v>300</v>
      </c>
      <c t="s" s="4" r="C21">
        <v>43</v>
      </c>
    </row>
    <row spans="1:3" r="22">
      <c t="s" s="4" r="A22">
        <v>104</v>
      </c>
      <c t="n" s="6" r="B22">
        <v>300</v>
      </c>
      <c t="n" s="6" r="C22">
        <v>-525</v>
      </c>
    </row>
    <row spans="1:3" r="23">
      <c t="s" s="3" r="A23">
        <v>105</v>
      </c>
    </row>
    <row spans="1:3" r="24">
      <c t="s" s="4" r="A24">
        <v>106</v>
      </c>
      <c t="s" s="4" r="B24">
        <v>43</v>
      </c>
      <c t="n" s="6" r="C24">
        <v>-43240</v>
      </c>
    </row>
    <row spans="1:3" r="25">
      <c t="s" s="4" r="A25">
        <v>107</v>
      </c>
      <c t="s" s="4" r="B25">
        <v>43</v>
      </c>
      <c t="n" s="6" r="C25">
        <v>93240</v>
      </c>
    </row>
    <row spans="1:3" r="26">
      <c t="s" s="4" r="A26">
        <v>108</v>
      </c>
      <c t="s" s="4" r="B26">
        <v>43</v>
      </c>
      <c t="n" s="6" r="C26">
        <v>100000</v>
      </c>
    </row>
    <row spans="1:3" r="27">
      <c t="s" s="4" r="A27">
        <v>109</v>
      </c>
      <c t="s" s="4" r="B27">
        <v>43</v>
      </c>
      <c t="n" s="6" r="C27">
        <v>190000</v>
      </c>
    </row>
    <row spans="1:3" r="28">
      <c t="s" s="4" r="A28">
        <v>110</v>
      </c>
      <c t="s" s="4" r="B28">
        <v>43</v>
      </c>
      <c t="n" s="6" r="C28">
        <v>340000</v>
      </c>
    </row>
    <row spans="1:3" r="29">
      <c t="s" s="4" r="A29">
        <v>111</v>
      </c>
      <c t="n" s="6" r="B29">
        <v>112638</v>
      </c>
      <c t="n" s="6" r="C29">
        <v>-50449</v>
      </c>
    </row>
    <row spans="1:3" r="30">
      <c t="s" s="4" r="A30">
        <v>112</v>
      </c>
      <c t="n" s="6" r="B30">
        <v>8157</v>
      </c>
      <c t="n" s="6" r="C30">
        <v>67555</v>
      </c>
    </row>
    <row spans="1:3" r="31">
      <c t="s" s="4" r="A31">
        <v>113</v>
      </c>
      <c t="n" s="6" r="B31">
        <v>120795</v>
      </c>
      <c t="n" s="6" r="C31">
        <v>17106</v>
      </c>
    </row>
    <row spans="1:3" r="32">
      <c t="s" s="3" r="A32">
        <v>114</v>
      </c>
    </row>
    <row spans="1:3" r="33">
      <c t="s" s="4" r="A33">
        <v>115</v>
      </c>
      <c t="n" s="7" r="B33">
        <v>3500</v>
      </c>
      <c t="n" s="7" r="C33">
        <v>2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6</v>
      </c>
      <c t="s" s="2" r="B1">
        <v>1</v>
      </c>
    </row>
    <row spans="1:2" r="2">
      <c t="s" s="2" r="B2">
        <v>2</v>
      </c>
    </row>
    <row spans="1:2" r="3">
      <c t="s" s="3" r="A3">
        <v>117</v>
      </c>
    </row>
    <row spans="1:2" r="4">
      <c t="s" s="4" r="A4">
        <v>118</v>
      </c>
      <c t="s" s="4" r="B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20</v>
      </c>
      <c t="s" s="2" r="B1">
        <v>1</v>
      </c>
    </row>
    <row spans="1:2" r="2">
      <c t="s" s="2" r="B2">
        <v>2</v>
      </c>
    </row>
    <row spans="1:2" r="3">
      <c t="s" s="3" r="A3">
        <v>117</v>
      </c>
    </row>
    <row spans="1:2" r="4">
      <c t="s" s="4" r="A4">
        <v>121</v>
      </c>
      <c t="s" s="4" r="B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23</v>
      </c>
      <c t="s" s="2" r="B1">
        <v>1</v>
      </c>
    </row>
    <row spans="1:2" r="2">
      <c t="s" s="2" r="B2">
        <v>2</v>
      </c>
    </row>
    <row spans="1:2" r="3">
      <c t="s" s="3" r="A3">
        <v>117</v>
      </c>
    </row>
    <row spans="1:2" r="4">
      <c t="s" s="4" r="A4">
        <v>124</v>
      </c>
      <c t="s" s="4" r="B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 and Liquid</vt:lpstr>
      <vt:lpstr>Significant Accounting Policies</vt:lpstr>
      <vt:lpstr>Property and Equipment</vt:lpstr>
      <vt:lpstr>Notes Payable _ Related Party</vt:lpstr>
      <vt:lpstr>Commitments and Contingencies</vt:lpstr>
      <vt:lpstr>Stockholders' Equity (Deficit)</vt:lpstr>
      <vt:lpstr>Concentrations</vt:lpstr>
      <vt:lpstr>Related Party Transactions</vt:lpstr>
      <vt:lpstr>Subsequent Events</vt:lpstr>
      <vt:lpstr>Significant Accounting Polici16</vt:lpstr>
      <vt:lpstr>Property and Equipment (Tables)</vt:lpstr>
      <vt:lpstr>Notes Payable _ Related Party (</vt:lpstr>
      <vt:lpstr>Stockholders' Equity (Deficit) </vt:lpstr>
      <vt:lpstr>Concentrations (Tables)</vt:lpstr>
      <vt:lpstr>Nature of Operations and Liqu21</vt:lpstr>
      <vt:lpstr>Significant Accounting Polici22</vt:lpstr>
      <vt:lpstr>Property and Equipment (Details</vt:lpstr>
      <vt:lpstr>Property and Equipment (Detai24</vt:lpstr>
      <vt:lpstr>Notes Payable _ Related Party25</vt:lpstr>
      <vt:lpstr>Notes Payable _ Related Party26</vt:lpstr>
      <vt:lpstr>Stockholders' Equity (Deficit27</vt:lpstr>
      <vt:lpstr>Concentrations (Details)</vt:lpstr>
      <vt:lpstr>Concentrations (Details 1)</vt:lpstr>
      <vt:lpstr>Concentrations (Details 2)</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02:45Z</dcterms:created>
  <dcterms:modified xmlns:dcterms="http://purl.org/dc/terms/" xmlns:xsi="http://www.w3.org/2001/XMLSchema-instance" xsi:type="dcterms:W3CDTF">2016-08-15T16:02:45Z</dcterms:modified>
  <dc:title xmlns:dc="http://purl.org/dc/elements/1.1/">Untitled</dc:title>
  <dc:description xmlns:dc="http://purl.org/dc/elements/1.1/"/>
  <dc:subject xmlns:dc="http://purl.org/dc/elements/1.1/"/>
  <cp:keywords/>
  <cp:category/>
</cp:coreProperties>
</file>